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KER HUGHES COMPANY</t>
        </is>
      </c>
    </row>
    <row r="8">
      <c r="A8" s="4" t="inlineStr">
        <is>
          <t>Entity Central Index Key</t>
        </is>
      </c>
      <c r="B8" s="4" t="inlineStr">
        <is>
          <t>0001701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In this section, we are including the required disclosure for pay versus performance as defined by the SEC for our principal executive officer (“PEO”) and Non-PEO
Value of Initial Fixed (3)
Year (1) Summary PEO Compensation (2) Average Summary Table Total for Non- Average Non-PEO NEOs (2) Baker OSX Index Net Adjusted (4)
2023 $ 21,680,736 $ 27,374,079 $ 5,222,759 $ 5,477,461 $ 151 $ 107 $ 1,943 $ 3,763
2022 $ 16,091,588 $ 14,511,432 $ 6,533,381 $ 5,987,467 $ 127 $ 107 $ (601 ) $ 2,981
2021 $ 15,646,452 $ 21,790,884 $ 5,751,387 $ 7,226,540 $ 101 $ 67 $ (219 ) $ 2,681
2020 $ 15,313,021 $ 8,230,793 $ 4,815,026 $ 2,079,824 $ 85 $ 57 $ (9,940 ) $ 2,357
(1) For fiscal years 2023, 2022, 2021 and 2020, Mr. Simonelli was the PEO for the Company.
(2) Compensation Actually Paid (“CAP”) is the Summary Compensation Table (“SCT”) total value for the period shown with adjustments for equity awards and pension (as described in more detail in the reconciliation table for our PEO and non-PEOs mark-to-market
(3) The Company calculates TSR with a base investment of $100 in a manner consistent with the stock performance graph disclosure requirements under Item 201(e) of Regulation S-K
(4) We determined Adjusted EBITDA to be the most important financial performance measure used to link Company performance to Compensation Actually Paid to our PEO and Non-PEO non-GAAP non-GAAP The PEO Summary Compensation Table to CAP reconciliation is summarized in the following table:
Year SCT Total for PEO Minus SCT Plus (1) Minus SCT Plus EOY* Fair Value of Plus (Minus) Plus Fair Plus Minus Fair Value of PEO CAP
2023 21,680,736 992,907 — 12,083,544 14,380,485 2,022,918 — 2,366,391 — — 27,374,079
2022 16,091,588 — — 12,056,262 11,277,242 149,308 — (950,444 ) — — 14,511,432
2021 15,646,452 — — 10,856,292 13,182,502 2,328,558 — 1,489,664 — — 21,790,884
2020 15,313,021 2,119,972 — 9,807,294 9,831,986 (2,258,812 ) — (2,728,136 ) — — 8,230,793 *“EOY” = End of Year, “BOY” = Beginning of Year The Average Other NEOs Summary Compensation Table to CAP reconciliation is summarized in the following table:
Year SCT Total for Average Minus SCT Plus (1) Minus SCT Plus Plus (Minus) Plus Fair Plus Minus Fair Value of Average
2023 (1) 5,222,759 43,117 — 2,571,733 2,678,137 360,489 — 248,015 (417,089 ) — 5,477,461
2022 (2) 6,533,381 — — 4,542,718 4,004,019 104,392 — (111,607 ) — — 5,987,467
2021 (3) 5,751,387 — — 2,678,371 3,247,540 540,265 — 365,719 — — 7,226,540
2020 (4) 4,815,026 289,148 — 2,348,778 1,629,713 (474,998 ) — (735,786 ) (516,205 ) — 2,079,824
(1) The average CAP for 2023 comprised of compensation for Ms. Buese, Ms. Borras, Mr. Ramaswamy, Mr. Apostolides, Mr. Christie, and Ms. Jones.
(2) The average CAP for 2022 comprised of compensation for Mr. Worrell, Ms. Buese, Ms. Borras, Mr. Christie, and Mr. Saunders.
(3) The average CAP for 2021 comprised of compensation for Mr. Worrell, Ms. Borras, Mr. Christie, and Mr. Saunders.
(4) The average CAP for 2020 comprised of compensation for Mr. Worrell, Ms. Borras, Mr. Christie, Mr. Ukpong, Mr. Mathieson, and Mr. Marsh.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2) The average CAP for 2022 comprised of compensation for Mr. Worrell, Ms. Buese, Ms. Borras, Mr. Christie, and Mr. Saunders.
(3) The average CAP for 2021 comprised of compensation for Mr. Worrell, Ms. Borras, Mr. Christie, and Mr. Saunders.
(4) The average CAP for 2020 comprised of compensation for Mr. Worrell, Ms. Borras, Mr. Christie, Mr. Ukpong, Mr. Mathieson, and Mr. Marsh. </t>
        </is>
      </c>
      <c r="C6" s="4" t="inlineStr">
        <is>
          <t xml:space="preserve"> </t>
        </is>
      </c>
      <c r="D6" s="4" t="inlineStr">
        <is>
          <t xml:space="preserve"> </t>
        </is>
      </c>
      <c r="E6" s="4" t="inlineStr">
        <is>
          <t xml:space="preserve"> </t>
        </is>
      </c>
    </row>
    <row r="7">
      <c r="A7" s="4" t="inlineStr">
        <is>
          <t>Peer Group Issuers, Footnote</t>
        </is>
      </c>
      <c r="B7" s="4" t="inlineStr">
        <is>
          <t>The peer group used for comparison for each of the fiscal years 2023, 2022, 2021 and 2020 is the Philadelphia Oil Service (“OSX”) Index.</t>
        </is>
      </c>
      <c r="C7" s="4" t="inlineStr">
        <is>
          <t xml:space="preserve"> </t>
        </is>
      </c>
      <c r="D7" s="4" t="inlineStr">
        <is>
          <t xml:space="preserve"> </t>
        </is>
      </c>
      <c r="E7" s="4" t="inlineStr">
        <is>
          <t xml:space="preserve"> </t>
        </is>
      </c>
    </row>
    <row r="8">
      <c r="A8" s="4" t="inlineStr">
        <is>
          <t>PEO Total Compensation Amount</t>
        </is>
      </c>
      <c r="B8" s="5" t="n">
        <v>21680736</v>
      </c>
      <c r="C8" s="5" t="n">
        <v>16091588</v>
      </c>
      <c r="D8" s="5" t="n">
        <v>15646452</v>
      </c>
      <c r="E8" s="5" t="n">
        <v>15313021</v>
      </c>
    </row>
    <row r="9">
      <c r="A9" s="4" t="inlineStr">
        <is>
          <t>PEO Actually Paid Compensation Amount</t>
        </is>
      </c>
      <c r="B9" s="5" t="n">
        <v>27374079</v>
      </c>
      <c r="C9" s="6" t="n">
        <v>14511432</v>
      </c>
      <c r="D9" s="6" t="n">
        <v>21790884</v>
      </c>
      <c r="E9" s="6" t="n">
        <v>8230793</v>
      </c>
    </row>
    <row r="10">
      <c r="A10" s="4" t="inlineStr">
        <is>
          <t>Adjustment To PEO Compensation, Footnote</t>
        </is>
      </c>
      <c r="B10" s="4" t="inlineStr">
        <is>
          <t xml:space="preserve">The PEO Summary Compensation Table to CAP reconciliation is summarized in the following table:
Year SCT Total for PEO Minus SCT Plus (1) Minus SCT Plus EOY* Fair Value of Plus (Minus) Plus Fair Plus Minus Fair Value of PEO CAP
2023 21,680,736 992,907 — 12,083,544 14,380,485 2,022,918 — 2,366,391 — — 27,374,079
2022 16,091,588 — — 12,056,262 11,277,242 149,308 — (950,444 ) — — 14,511,432
2021 15,646,452 — — 10,856,292 13,182,502 2,328,558 — 1,489,664 — — 21,790,884
2020 15,313,021 2,119,972 — 9,807,294 9,831,986 (2,258,812 ) — (2,728,136 ) — — 8,230,793 </t>
        </is>
      </c>
      <c r="C10" s="4" t="inlineStr">
        <is>
          <t xml:space="preserve"> </t>
        </is>
      </c>
      <c r="D10" s="4" t="inlineStr">
        <is>
          <t xml:space="preserve"> </t>
        </is>
      </c>
      <c r="E10" s="4" t="inlineStr">
        <is>
          <t xml:space="preserve"> </t>
        </is>
      </c>
    </row>
    <row r="11">
      <c r="A11" s="4" t="inlineStr">
        <is>
          <t>Non-PEO NEO Average Total Compensation Amount</t>
        </is>
      </c>
      <c r="B11" s="5" t="n">
        <v>5222759</v>
      </c>
      <c r="C11" s="6" t="n">
        <v>6533381</v>
      </c>
      <c r="D11" s="6" t="n">
        <v>5751387</v>
      </c>
      <c r="E11" s="6" t="n">
        <v>4815026</v>
      </c>
    </row>
    <row r="12">
      <c r="A12" s="4" t="inlineStr">
        <is>
          <t>Non-PEO NEO Average Compensation Actually Paid Amount</t>
        </is>
      </c>
      <c r="B12" s="5" t="n">
        <v>5477461</v>
      </c>
      <c r="C12" s="6" t="n">
        <v>5987467</v>
      </c>
      <c r="D12" s="6" t="n">
        <v>7226540</v>
      </c>
      <c r="E12" s="6" t="n">
        <v>2079824</v>
      </c>
    </row>
    <row r="13">
      <c r="A13" s="4" t="inlineStr">
        <is>
          <t>Adjustment to Non-PEO NEO Compensation Footnote</t>
        </is>
      </c>
      <c r="B13" s="4" t="inlineStr">
        <is>
          <t xml:space="preserve">The Average Other NEOs Summary Compensation Table to CAP reconciliation is summarized in the following table:
Year SCT Total for Average Minus SCT Plus (1) Minus SCT Plus Plus (Minus) Plus Fair Plus Minus Fair Value of Average
2023 (1) 5,222,759 43,117 — 2,571,733 2,678,137 360,489 — 248,015 (417,089 ) — 5,477,461
2022 (2) 6,533,381 — — 4,542,718 4,004,019 104,392 — (111,607 ) — — 5,987,467
2021 (3) 5,751,387 — — 2,678,371 3,247,540 540,265 — 365,719 — — 7,226,540
2020 (4) 4,815,026 289,148 — 2,348,778 1,629,713 (474,998 ) — (735,786 ) (516,205 ) — 2,079,824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Adjusted EBITDA
FCF
ROIC
Relative TSR</t>
        </is>
      </c>
      <c r="C18" s="4" t="inlineStr">
        <is>
          <t xml:space="preserve"> </t>
        </is>
      </c>
      <c r="D18" s="4" t="inlineStr">
        <is>
          <t xml:space="preserve"> </t>
        </is>
      </c>
      <c r="E18" s="4" t="inlineStr">
        <is>
          <t xml:space="preserve"> </t>
        </is>
      </c>
    </row>
    <row r="19">
      <c r="A19" s="4" t="inlineStr">
        <is>
          <t>Total Shareholder Return Amount</t>
        </is>
      </c>
      <c r="B19" s="5" t="n">
        <v>151</v>
      </c>
      <c r="C19" s="6" t="n">
        <v>127</v>
      </c>
      <c r="D19" s="6" t="n">
        <v>101</v>
      </c>
      <c r="E19" s="6" t="n">
        <v>85</v>
      </c>
    </row>
    <row r="20">
      <c r="A20" s="4" t="inlineStr">
        <is>
          <t>Peer Group Total Shareholder Return Amount</t>
        </is>
      </c>
      <c r="B20" s="6" t="n">
        <v>107</v>
      </c>
      <c r="C20" s="6" t="n">
        <v>107</v>
      </c>
      <c r="D20" s="6" t="n">
        <v>67</v>
      </c>
      <c r="E20" s="6" t="n">
        <v>57</v>
      </c>
    </row>
    <row r="21">
      <c r="A21" s="4" t="inlineStr">
        <is>
          <t>Net Income (Loss)</t>
        </is>
      </c>
      <c r="B21" s="5" t="n">
        <v>1943000000</v>
      </c>
      <c r="C21" s="5" t="n">
        <v>-601000000</v>
      </c>
      <c r="D21" s="5" t="n">
        <v>-219000000</v>
      </c>
      <c r="E21" s="5" t="n">
        <v>-9940000000</v>
      </c>
    </row>
    <row r="22">
      <c r="A22" s="4" t="inlineStr">
        <is>
          <t>Company Selected Measure Amount</t>
        </is>
      </c>
      <c r="B22" s="6" t="n">
        <v>3763000000</v>
      </c>
      <c r="C22" s="6" t="n">
        <v>2981000000</v>
      </c>
      <c r="D22" s="6" t="n">
        <v>2681000000</v>
      </c>
      <c r="E22" s="6" t="n">
        <v>2357000000</v>
      </c>
    </row>
    <row r="23">
      <c r="A23" s="4" t="inlineStr">
        <is>
          <t>PEO Name</t>
        </is>
      </c>
      <c r="B23" s="4" t="inlineStr">
        <is>
          <t>Mr. Simonelli</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Adjusted EBITDA is a non-GAAP non-GAAP</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FCF</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OIC</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lative TSR</t>
        </is>
      </c>
      <c r="C36" s="4" t="inlineStr">
        <is>
          <t xml:space="preserve"> </t>
        </is>
      </c>
      <c r="D36" s="4" t="inlineStr">
        <is>
          <t xml:space="preserve"> </t>
        </is>
      </c>
      <c r="E36" s="4" t="inlineStr">
        <is>
          <t xml:space="preserve"> </t>
        </is>
      </c>
    </row>
    <row r="37">
      <c r="A37" s="4" t="inlineStr">
        <is>
          <t>PEO | SCT Change in Pension Value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992907</v>
      </c>
      <c r="C39" s="4" t="inlineStr">
        <is>
          <t xml:space="preserve"> </t>
        </is>
      </c>
      <c r="D39" s="4" t="inlineStr">
        <is>
          <t xml:space="preserve"> </t>
        </is>
      </c>
      <c r="E39" s="5" t="n">
        <v>2119972</v>
      </c>
    </row>
    <row r="40">
      <c r="A40" s="4" t="inlineStr">
        <is>
          <t>PEO | SCT Equity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2083544</v>
      </c>
      <c r="C42" s="5" t="n">
        <v>12056262</v>
      </c>
      <c r="D42" s="5" t="n">
        <v>10856292</v>
      </c>
      <c r="E42" s="6" t="n">
        <v>9807294</v>
      </c>
    </row>
    <row r="43">
      <c r="A43" s="4" t="inlineStr">
        <is>
          <t>PEO | Fair Value of Equity Awards Granted During Fiscal Year that are Outstanding and Unvested at EOY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4380485</v>
      </c>
      <c r="C45" s="6" t="n">
        <v>11277242</v>
      </c>
      <c r="D45" s="6" t="n">
        <v>13182502</v>
      </c>
      <c r="E45" s="6" t="n">
        <v>9831986</v>
      </c>
    </row>
    <row r="46">
      <c r="A46" s="4" t="inlineStr">
        <is>
          <t>PEO | Change from BOY to EOY in Fair Value of Awards Granted in any Prior Fiscal Year that are Outstanding and Unvested at EOY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022918</v>
      </c>
      <c r="C48" s="6" t="n">
        <v>149308</v>
      </c>
      <c r="D48" s="6" t="n">
        <v>2328558</v>
      </c>
      <c r="E48" s="6" t="n">
        <v>-2258812</v>
      </c>
    </row>
    <row r="49">
      <c r="A49" s="4" t="inlineStr">
        <is>
          <t>PEO | Change In Fair Value From BOY To Vesting Date Of Awards Granted In Any Prior Fiscal Year That Vested During The Fiscal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366391</v>
      </c>
      <c r="C51" s="6" t="n">
        <v>-950444</v>
      </c>
      <c r="D51" s="6" t="n">
        <v>1489664</v>
      </c>
      <c r="E51" s="6" t="n">
        <v>-2728136</v>
      </c>
    </row>
    <row r="52">
      <c r="A52" s="4" t="inlineStr">
        <is>
          <t>Non-PEO NEO | SCT Change in Pension Valu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43117</v>
      </c>
      <c r="C54" s="4" t="inlineStr">
        <is>
          <t xml:space="preserve"> </t>
        </is>
      </c>
      <c r="D54" s="4" t="inlineStr">
        <is>
          <t xml:space="preserve"> </t>
        </is>
      </c>
      <c r="E54" s="6" t="n">
        <v>289148</v>
      </c>
    </row>
    <row r="55">
      <c r="A55" s="4" t="inlineStr">
        <is>
          <t>Non-PEO NEO | SCT Equity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571733</v>
      </c>
      <c r="C57" s="6" t="n">
        <v>4542718</v>
      </c>
      <c r="D57" s="6" t="n">
        <v>2678371</v>
      </c>
      <c r="E57" s="6" t="n">
        <v>2348778</v>
      </c>
    </row>
    <row r="58">
      <c r="A58" s="4" t="inlineStr">
        <is>
          <t>Non-PEO NEO | Fair Value of Equity Awards Granted During Fiscal Year that are Outstanding and Unvested at EOY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2678137</v>
      </c>
      <c r="C60" s="6" t="n">
        <v>4004019</v>
      </c>
      <c r="D60" s="6" t="n">
        <v>3247540</v>
      </c>
      <c r="E60" s="6" t="n">
        <v>1629713</v>
      </c>
    </row>
    <row r="61">
      <c r="A61" s="4" t="inlineStr">
        <is>
          <t>Non-PEO NEO | Change from BOY to EOY in Fair Value of Awards Granted in any Prior Fiscal Year that are Outstanding and Unvested at EOY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360489</v>
      </c>
      <c r="C63" s="6" t="n">
        <v>104392</v>
      </c>
      <c r="D63" s="6" t="n">
        <v>540265</v>
      </c>
      <c r="E63" s="6" t="n">
        <v>-474998</v>
      </c>
    </row>
    <row r="64">
      <c r="A64" s="4" t="inlineStr">
        <is>
          <t>Non-PEO NEO | Change In Fair Value From BOY To Vesting Date Of Awards Granted In Any Prior Fiscal Year That Vested During The Fiscal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48015</v>
      </c>
      <c r="C66" s="5" t="n">
        <v>-111607</v>
      </c>
      <c r="D66" s="5" t="n">
        <v>365719</v>
      </c>
      <c r="E66" s="6" t="n">
        <v>-735786</v>
      </c>
    </row>
    <row r="67">
      <c r="A67" s="4" t="inlineStr">
        <is>
          <t>Non-PEO NEO | Fair Value at Boy of Awards Granted in Prior Year that were Forfeited During the Fiscal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417089</v>
      </c>
      <c r="C69" s="4" t="inlineStr">
        <is>
          <t xml:space="preserve"> </t>
        </is>
      </c>
      <c r="D69" s="4" t="inlineStr">
        <is>
          <t xml:space="preserve"> </t>
        </is>
      </c>
      <c r="E69" s="5" t="n">
        <v>-51620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10:34Z</dcterms:created>
  <dcterms:modified xmlns:dcterms="http://purl.org/dc/terms/" xmlns:xsi="http://www.w3.org/2001/XMLSchema-instance" xsi:type="dcterms:W3CDTF">2024-03-22T21:10:34Z</dcterms:modified>
</cp:coreProperties>
</file>